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YLOR MORRISON HOME CORPORATION</t>
        </is>
      </c>
    </row>
    <row r="8">
      <c r="A8" s="4" t="inlineStr">
        <is>
          <t>Entity Central Index Key</t>
        </is>
      </c>
      <c r="B8" s="4" t="inlineStr">
        <is>
          <t>00015624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 e This disclosure Regulation S-K page 26 The following tables and related disclosures provide information about (i) the total compensation (“SCT Total”) of our principal executive officer (“PEO”) and our Non-PEO “Non-PEO page 41
Year Summary Compensation Average Non-PEO Average Non-PEO Value of Initial Fixed $100 Net Income EBT
Total Peer Group
2022 $ 8,795,572 $ 6,860,620 $ 2,340,574 $ 1,922,659 $ 139 $ 133 $ 1,052,800 $ 1,392.70
2021 12,063,477 17,731,294 3,826,353 4,513,478 160 188 663,026 863.1
2020 10,377,789 11,110,852 2,466,903 3,375,772 117 127 243,439 324.1 Names of PEO and Non-PEO NEOs (Column (b); Column (c); Column (d); Column (e)) 2022: Sheryl D. Palmer Non-PEO 2021: Sheryl D. Palmer Non-PEO 2020: Sheryl D. Palmer Non-PEO Adjustments to Calculate Compensation Actually Paid to PEO and Average Compensation Actually Paid to Non-PEO The table below describes the adjustments, each of which is required by SEC rules, to calculate CAP Amounts from the SCT Total of our PEO (Column (b)) and our Non-PEO reflect the actual amount of compensation earned by or paid to our executive s
2022 2021 2020
Adjustments PEO Non-PEO PEO Non-PEO PEO Non-PEO
SCT Total $ 8,795,572 $ 2,340,574 $ 12,063,477 $ 3,826,353 $ 10,377,789 $ 2,466,903
Adjustments for defined benefit pension plans
(Deduct): Aggregate change in actuarial present value included in SCT Total for the covered fiscal year 0 0 (722 ) 0 (8,884 ) (2,530 )
Add: Service cost for the covered fiscal year 0 0 0 0 0 0
Add: Prior service cost for the covered fiscal year 0 0 0 0 0 0
Adjustments for stock awards and option awards**
(Deduct): Aggregate value for stock awards and option awards included in SCT Total for the covered fiscal year (5,499,980 ) (1,046,876 ) (5,500,024 ) (1,046,852 ) (7,000,013 ) (998,765 )
Add: Fair value at year end of awards granted during the covered fiscal year that were outstanding and unvested at the covered fiscal year end 6,618,477 1,259,771 8,285,584 1,120,923 4,464,763 1,114,806
Add (Deduct): Year-over-year change in fair value at covered fiscal year end of awards granted in any prior fiscal year that were outstanding and unvested at the covered fiscal year end (1,502,678 ) (296,458 ) 2,069,133 416,390 2,150,936 530,087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1,550,771 ) (334,352 ) 813,846 196,664 1,126,261 265,271
(Deduct): Fair value at end of prior fiscal year of awards granted in any prior fiscal year that failed to meet the applicable vesting conditions during the covered fiscal year 0 0 0 0 0 0
Add: Dividends or other earnings paid on awards in the covered fiscal year prior to vesting if not otherwise included in the SCT Total for the covered fiscal year 0 0 0 0 0 0
CAP Amounts (as calculated) $ 6,860,620 $ 1,922,659 $ 17,731,294 $ 4,513,478 $ 11,110,852 $ 3,375,772
* Amounts presented are averages for the entire group of Non-PEO NEOs in each respective year.
** To determine the value of Market-Based Awards included in CAP, the Monte-Carlo valuation model valuation model was used. Total Shareholder Return (Column (f); Column (g)) Total shareholder return, displayed as the change in value of an initial $100 investment over the years covered by the table Peer Group Total Shareholder Return (Column (g)) The peer group used in this disclosure is the S&amp;P Homebuilding Index, which is the same peer group used in our Form 10-K.
PAY VERSUS PERFORMANCE DISCLOSURE Net Income (Column (h)) Net Income as reported in the Company’s Consolidated Statements of Income included in our Form 10 -K Earnings Before Taxes (EBT) (Column (i)) Earnings Before Taxes is referred to as “EBT” in our Named Executive Officers’ incentive programs (see page 32 in the Compensation Discussion and Analysis). EBT was determined to be the most important financial performance measure linking CAP to Company performance for 2022 and therefore was selected as the 2022 “Company-Selected Measure” as defined in Item 402(v).</t>
        </is>
      </c>
      <c r="C4" s="4" t="inlineStr">
        <is>
          <t xml:space="preserve"> </t>
        </is>
      </c>
      <c r="D4" s="4" t="inlineStr">
        <is>
          <t xml:space="preserve"> </t>
        </is>
      </c>
    </row>
    <row r="5">
      <c r="A5" s="4" t="inlineStr">
        <is>
          <t>Company Selected Measure Name</t>
        </is>
      </c>
      <c r="B5" s="4" t="inlineStr">
        <is>
          <t>EBT</t>
        </is>
      </c>
      <c r="C5" s="4" t="inlineStr">
        <is>
          <t xml:space="preserve"> </t>
        </is>
      </c>
      <c r="D5" s="4" t="inlineStr">
        <is>
          <t xml:space="preserve"> </t>
        </is>
      </c>
    </row>
    <row r="6">
      <c r="A6" s="4" t="inlineStr">
        <is>
          <t>Named Executive Officers, Footnote [Text Block]</t>
        </is>
      </c>
      <c r="B6" s="4" t="inlineStr">
        <is>
          <t>Names of PEO and Non-PEO NEOs (Column (b); Column (c); Column (d); Column (e)) 2022: Sheryl D. Palmer Non-PEO 2021: Sheryl D. Palmer Non-PEO 2020: Sheryl D. Palmer Non-PEO</t>
        </is>
      </c>
      <c r="C6" s="4" t="inlineStr">
        <is>
          <t xml:space="preserve"> </t>
        </is>
      </c>
      <c r="D6" s="4" t="inlineStr">
        <is>
          <t xml:space="preserve"> </t>
        </is>
      </c>
    </row>
    <row r="7">
      <c r="A7" s="4" t="inlineStr">
        <is>
          <t>Peer Group Issuers, Footnote [Text Block]</t>
        </is>
      </c>
      <c r="B7" s="4" t="inlineStr">
        <is>
          <t>The peer group used in this disclosure is the S&amp;P Homebuilding Index, which is the same peer group used in our Form 10-K.</t>
        </is>
      </c>
      <c r="C7" s="4" t="inlineStr">
        <is>
          <t xml:space="preserve"> </t>
        </is>
      </c>
      <c r="D7" s="4" t="inlineStr">
        <is>
          <t xml:space="preserve"> </t>
        </is>
      </c>
    </row>
    <row r="8">
      <c r="A8" s="4" t="inlineStr">
        <is>
          <t>PEO Total Compensation Amount</t>
        </is>
      </c>
      <c r="B8" s="5" t="n">
        <v>8795572</v>
      </c>
      <c r="C8" s="5" t="n">
        <v>12063477</v>
      </c>
      <c r="D8" s="5" t="n">
        <v>10377789</v>
      </c>
    </row>
    <row r="9">
      <c r="A9" s="4" t="inlineStr">
        <is>
          <t>PEO Actually Paid Compensation Amount</t>
        </is>
      </c>
      <c r="B9" s="5" t="n">
        <v>6860620</v>
      </c>
      <c r="C9" s="6" t="n">
        <v>17731294</v>
      </c>
      <c r="D9" s="6" t="n">
        <v>11110852</v>
      </c>
    </row>
    <row r="10">
      <c r="A10" s="4" t="inlineStr">
        <is>
          <t>Adjustment To PEO Compensation, Footnote [Text Block]</t>
        </is>
      </c>
      <c r="B10" s="4" t="inlineStr">
        <is>
          <t>Adjustments to Calculate Compensation Actually Paid to PEO and Average Compensation Actually Paid to Non-PEO The table below describes the adjustments, each of which is required by SEC rules, to calculate CAP Amounts from the SCT Total of our PEO (Column (b)) and our Non-PEO reflect the actual amount of compensation earned by or paid to our executive s
2022 2021 2020
Adjustments PEO Non-PEO PEO Non-PEO PEO Non-PEO
SCT Total $ 8,795,572 $ 2,340,574 $ 12,063,477 $ 3,826,353 $ 10,377,789 $ 2,466,903
Adjustments for defined benefit pension plans
(Deduct): Aggregate change in actuarial present value included in SCT Total for the covered fiscal year 0 0 (722 ) 0 (8,884 ) (2,530 )
Add: Service cost for the covered fiscal year 0 0 0 0 0 0
Add: Prior service cost for the covered fiscal year 0 0 0 0 0 0
Adjustments for stock awards and option awards**
(Deduct): Aggregate value for stock awards and option awards included in SCT Total for the covered fiscal year (5,499,980 ) (1,046,876 ) (5,500,024 ) (1,046,852 ) (7,000,013 ) (998,765 )
Add: Fair value at year end of awards granted during the covered fiscal year that were outstanding and unvested at the covered fiscal year end 6,618,477 1,259,771 8,285,584 1,120,923 4,464,763 1,114,806
Add (Deduct): Year-over-year change in fair value at covered fiscal year end of awards granted in any prior fiscal year that were outstanding and unvested at the covered fiscal year end (1,502,678 ) (296,458 ) 2,069,133 416,390 2,150,936 530,087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1,550,771 ) (334,352 ) 813,846 196,664 1,126,261 265,271
(Deduct): Fair value at end of prior fiscal year of awards granted in any prior fiscal year that failed to meet the applicable vesting conditions during the covered fiscal year 0 0 0 0 0 0
Add: Dividends or other earnings paid on awards in the covered fiscal year prior to vesting if not otherwise included in the SCT Total for the covered fiscal year 0 0 0 0 0 0
CAP Amounts (as calculated) $ 6,860,620 $ 1,922,659 $ 17,731,294 $ 4,513,478 $ 11,110,852 $ 3,375,772
* Amounts presented are averages for the entire group of Non-PEO NEOs in each respective year.
** To determine the value of Market-Based Awards included in CAP, the Monte-Carlo valuation model valuation model was used.</t>
        </is>
      </c>
      <c r="C10" s="4" t="inlineStr">
        <is>
          <t xml:space="preserve"> </t>
        </is>
      </c>
      <c r="D10" s="4" t="inlineStr">
        <is>
          <t xml:space="preserve"> </t>
        </is>
      </c>
    </row>
    <row r="11">
      <c r="A11" s="4" t="inlineStr">
        <is>
          <t>Non-PEO NEO Average Total Compensation Amount</t>
        </is>
      </c>
      <c r="B11" s="5" t="n">
        <v>2340574</v>
      </c>
      <c r="C11" s="6" t="n">
        <v>3826353</v>
      </c>
      <c r="D11" s="6" t="n">
        <v>2466903</v>
      </c>
    </row>
    <row r="12">
      <c r="A12" s="4" t="inlineStr">
        <is>
          <t>Non-PEO NEO Average Compensation Actually Paid Amount</t>
        </is>
      </c>
      <c r="B12" s="5" t="n">
        <v>1922659</v>
      </c>
      <c r="C12" s="6" t="n">
        <v>4513478</v>
      </c>
      <c r="D12" s="6" t="n">
        <v>3375772</v>
      </c>
    </row>
    <row r="13">
      <c r="A13" s="4" t="inlineStr">
        <is>
          <t>Adjustment to Non-PEO NEO Compensation Footnote [Text Block]</t>
        </is>
      </c>
      <c r="B13" s="4" t="inlineStr">
        <is>
          <t>Adjustments to Calculate Compensation Actually Paid to PEO and Average Compensation Actually Paid to Non-PEO The table below describes the adjustments, each of which is required by SEC rules, to calculate CAP Amounts from the SCT Total of our PEO (Column (b)) and our Non-PEO reflect the actual amount of compensation earned by or paid to our executive s
2022 2021 2020
Adjustments PEO Non-PEO PEO Non-PEO PEO Non-PEO
SCT Total $ 8,795,572 $ 2,340,574 $ 12,063,477 $ 3,826,353 $ 10,377,789 $ 2,466,903
Adjustments for defined benefit pension plans
(Deduct): Aggregate change in actuarial present value included in SCT Total for the covered fiscal year 0 0 (722 ) 0 (8,884 ) (2,530 )
Add: Service cost for the covered fiscal year 0 0 0 0 0 0
Add: Prior service cost for the covered fiscal year 0 0 0 0 0 0
Adjustments for stock awards and option awards**
(Deduct): Aggregate value for stock awards and option awards included in SCT Total for the covered fiscal year (5,499,980 ) (1,046,876 ) (5,500,024 ) (1,046,852 ) (7,000,013 ) (998,765 )
Add: Fair value at year end of awards granted during the covered fiscal year that were outstanding and unvested at the covered fiscal year end 6,618,477 1,259,771 8,285,584 1,120,923 4,464,763 1,114,806
Add (Deduct): Year-over-year change in fair value at covered fiscal year end of awards granted in any prior fiscal year that were outstanding and unvested at the covered fiscal year end (1,502,678 ) (296,458 ) 2,069,133 416,390 2,150,936 530,087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1,550,771 ) (334,352 ) 813,846 196,664 1,126,261 265,271
(Deduct): Fair value at end of prior fiscal year of awards granted in any prior fiscal year that failed to meet the applicable vesting conditions during the covered fiscal year 0 0 0 0 0 0
Add: Dividends or other earnings paid on awards in the covered fiscal year prior to vesting if not otherwise included in the SCT Total for the covered fiscal year 0 0 0 0 0 0
CAP Amounts (as calculated) $ 6,860,620 $ 1,922,659 $ 17,731,294 $ 4,513,478 $ 11,110,852 $ 3,375,772
* Amounts presented are averages for the entire group of Non-PEO NEOs in each respective year.
** To determine the value of Market-Based Awards included in CAP, the Monte-Carlo valuation model valuation model was use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Financial Performance Measures The following table lists the financial performance measures that, in the Company’s assessment, represent the most important performance measures used to link CAP for our Named Executive Officers to Company performance for 2022.
Tabular List
EBT
Revenue
RONA </t>
        </is>
      </c>
      <c r="C17" s="4" t="inlineStr">
        <is>
          <t xml:space="preserve"> </t>
        </is>
      </c>
      <c r="D17" s="4" t="inlineStr">
        <is>
          <t xml:space="preserve"> </t>
        </is>
      </c>
    </row>
    <row r="18">
      <c r="A18" s="4" t="inlineStr">
        <is>
          <t>Total Shareholder Return Amount</t>
        </is>
      </c>
      <c r="B18" s="5" t="n">
        <v>139</v>
      </c>
      <c r="C18" s="6" t="n">
        <v>160</v>
      </c>
      <c r="D18" s="6" t="n">
        <v>117</v>
      </c>
    </row>
    <row r="19">
      <c r="A19" s="4" t="inlineStr">
        <is>
          <t>Peer Group Total Shareholder Return Amount</t>
        </is>
      </c>
      <c r="B19" s="6" t="n">
        <v>133</v>
      </c>
      <c r="C19" s="6" t="n">
        <v>188</v>
      </c>
      <c r="D19" s="6" t="n">
        <v>127</v>
      </c>
    </row>
    <row r="20">
      <c r="A20" s="4" t="inlineStr">
        <is>
          <t>Net Income (Loss)</t>
        </is>
      </c>
      <c r="B20" s="5" t="n">
        <v>1052800000</v>
      </c>
      <c r="C20" s="5" t="n">
        <v>663026000</v>
      </c>
      <c r="D20" s="5" t="n">
        <v>243439000</v>
      </c>
    </row>
    <row r="21">
      <c r="A21" s="4" t="inlineStr">
        <is>
          <t>Company Selected Measure Amount</t>
        </is>
      </c>
      <c r="B21" s="6" t="n">
        <v>1392700</v>
      </c>
      <c r="C21" s="6" t="n">
        <v>863100</v>
      </c>
      <c r="D21" s="6" t="n">
        <v>324100</v>
      </c>
    </row>
    <row r="22">
      <c r="A22" s="4" t="inlineStr">
        <is>
          <t>PEO Name</t>
        </is>
      </c>
      <c r="B22" s="4" t="inlineStr">
        <is>
          <t>Sheryl D. Palm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T</t>
        </is>
      </c>
      <c r="C25" s="4" t="inlineStr">
        <is>
          <t xml:space="preserve"> </t>
        </is>
      </c>
      <c r="D25" s="4" t="inlineStr">
        <is>
          <t xml:space="preserve"> </t>
        </is>
      </c>
    </row>
    <row r="26">
      <c r="A26" s="4" t="inlineStr">
        <is>
          <t>Non-GAAP Measure Description [Text Block]</t>
        </is>
      </c>
      <c r="B26" s="4" t="inlineStr">
        <is>
          <t>EBT was determined to be the most important financial performance measure linking CAP to Company performance for 2022 and therefore was selected as the 2022 “Company-Selected Measure” as defined in Item 402(v).</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NA</t>
        </is>
      </c>
      <c r="C32" s="4" t="inlineStr">
        <is>
          <t xml:space="preserve"> </t>
        </is>
      </c>
      <c r="D32" s="4" t="inlineStr">
        <is>
          <t xml:space="preserve"> </t>
        </is>
      </c>
    </row>
    <row r="33">
      <c r="A33" s="4" t="inlineStr">
        <is>
          <t>PEO [Member] | Aggregate Change In Actuarial Present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722</v>
      </c>
      <c r="D35" s="5" t="n">
        <v>-8884</v>
      </c>
    </row>
    <row r="36">
      <c r="A36" s="4" t="inlineStr">
        <is>
          <t>PEO [Member] | Service Cost For Th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Prior Service Cost For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Aggregate Value For Stock Awards And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499980</v>
      </c>
      <c r="C44" s="6" t="n">
        <v>-5500024</v>
      </c>
      <c r="D44" s="6" t="n">
        <v>-7000013</v>
      </c>
    </row>
    <row r="45">
      <c r="A45" s="4" t="inlineStr">
        <is>
          <t>PEO [Member] | Awards Granted During The Covered Fiscal Year That Were Outstanding And Unvested At The Covered Fiscal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618477</v>
      </c>
      <c r="C47" s="6" t="n">
        <v>8285584</v>
      </c>
      <c r="D47" s="6" t="n">
        <v>4464763</v>
      </c>
    </row>
    <row r="48">
      <c r="A48" s="4" t="inlineStr">
        <is>
          <t>PEO [Member] | Change In Fair Value At Covered Fiscal Year End Of Awards Granted In Any Prior Fiscal Year That Were Outstanding And Unvested At The Covered Fiscal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02678</v>
      </c>
      <c r="C50" s="6" t="n">
        <v>2069133</v>
      </c>
      <c r="D50" s="6" t="n">
        <v>2150936</v>
      </c>
    </row>
    <row r="51">
      <c r="A51" s="4" t="inlineStr">
        <is>
          <t>PEO [Member] | Vesting Date Fair Value Of Awards Granted And Vested During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Fair Value Of Awards Granted In Any Prior Fiscal Year For Which Vesting Conditions Were Satisfied During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50771</v>
      </c>
      <c r="C56" s="6" t="n">
        <v>813846</v>
      </c>
      <c r="D56" s="6" t="n">
        <v>1126261</v>
      </c>
    </row>
    <row r="57">
      <c r="A57" s="4" t="inlineStr">
        <is>
          <t>PEO [Member] | Fair Value At End Of Prior Fiscal Year Of Awards Granted In Any Prior Fiscal Year That Failed To Meet The Applicable Vesting Conditions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Dividends or Other Earnings Paid On Awards In The Covered Fiscal Year Prior To Vesting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Aggregate Change In Actuarial Present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2530</v>
      </c>
    </row>
    <row r="66">
      <c r="A66" s="4" t="inlineStr">
        <is>
          <t>Non-PEO NEO [Member] | Service Cost For The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Prior Service Cost For The Covered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ggregate Value For Stock Awards And Option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46876</v>
      </c>
      <c r="C74" s="6" t="n">
        <v>-1046852</v>
      </c>
      <c r="D74" s="6" t="n">
        <v>-998765</v>
      </c>
    </row>
    <row r="75">
      <c r="A75" s="4" t="inlineStr">
        <is>
          <t>Non-PEO NEO [Member] | Awards Granted During The Covered Fiscal Year That Were Outstanding And Unvested At The Covered Fiscal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259771</v>
      </c>
      <c r="C77" s="6" t="n">
        <v>1120923</v>
      </c>
      <c r="D77" s="6" t="n">
        <v>1114806</v>
      </c>
    </row>
    <row r="78">
      <c r="A78" s="4" t="inlineStr">
        <is>
          <t>Non-PEO NEO [Member] | Change In Fair Value At Covered Fiscal Year End Of Awards Granted In Any Prior Fiscal Year That Were Outstanding And Unvested At The Covered Fiscal Year 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96458</v>
      </c>
      <c r="C80" s="6" t="n">
        <v>416390</v>
      </c>
      <c r="D80" s="6" t="n">
        <v>530087</v>
      </c>
    </row>
    <row r="81">
      <c r="A81" s="4" t="inlineStr">
        <is>
          <t>Non-PEO NEO [Member] | Vesting Date Fair Value Of Awards Granted And Vested During The Covered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Fair Value Of Awards Granted In Any Prior Fiscal Year For Which Vesting Conditions Were Satisfied During The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34352</v>
      </c>
      <c r="C86" s="6" t="n">
        <v>196664</v>
      </c>
      <c r="D86" s="6" t="n">
        <v>265271</v>
      </c>
    </row>
    <row r="87">
      <c r="A87" s="4" t="inlineStr">
        <is>
          <t>Non-PEO NEO [Member] | Fair Value At End Of Prior Fiscal Year Of Awards Granted In Any Prior Fiscal Year That Failed To Meet The Applicable Vesting Conditions During The Covered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Dividends or Other Earnings Paid On Awards In The Covered Fiscal Year Prior To Vesting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6:06Z</dcterms:created>
  <dcterms:modified xmlns:dcterms="http://purl.org/dc/terms/" xmlns:xsi="http://www.w3.org/2001/XMLSchema-instance" xsi:type="dcterms:W3CDTF">2023-04-14T20:06:06Z</dcterms:modified>
</cp:coreProperties>
</file>